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ELOS CORP</t>
        </is>
      </c>
    </row>
    <row r="7">
      <c r="A7" s="4" t="inlineStr">
        <is>
          <t>Entity Central Index Key</t>
        </is>
      </c>
      <c r="B7" s="4" t="inlineStr">
        <is>
          <t>00003201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
Value of Initial Fixed $100 Investment Base on: ​ ​
Year ​ ​
Summary Comp Table Total for PEO 1 ​ ​
Comp Actually Paid to PEO 2 ​ ​
Average Summary Comp Table Total for Non- PEO NEOs 3 ​ ​
Average Comp Actually Paid to Non-PEO NEOs 4 ​ ​
Total Shareholder Return ​ ​
Peer Group 5 Shareholder Return ​ ​
Net Income ​ ​
Total Revenue
2022 ​ ​
$10,727,344 ​ ​
$2,383,319 ​ ​
$4,645,884 ​ ​
$ 605,348 ​ ​
$ 29.94 ​ ​
$ 64.89 ​ ​
$(53,428,000) ​ ​
$216,887,000
2021 ​ ​
12,197,174 ​ ​
3,635,332 ​ ​
8,744,031 ​ ​
4,003,784 ​ ​
90.71 ​ ​
149.93 ​ ​
(43,134,000) ​ ​
242,433,000
2020 ​ ​
3,242,786 ​ ​
3,242,786 ​ ​
1,398,079 ​ ​
1,398,079 ​ ​
194.00 6 ​ ​
136.17 6 ​ ​
6,841,000 ​ ​
179,917,000
1
The Principal Executive Officer (PEO) for the reporting periods is Mr. John B. Wood, Chairman and Chief Executive Officer.
2
The calculations for compensation actually paid (for both PEO and NEOs) are set forth below the footnotes to this table.
3
The Named Executive Officers (NEOs), other than the PEO, for 2022 were: Messrs. Bendza, Robbins, Griffin, and Malloy. For 2021,
the NEOs were: Messrs. Bendza, Malloy, Griffin, Edward Williams, Jefferson Wright, and Ms. Michele Nakazawa. For 2020, the NEOs were Messrs. Williams, Wright, Malloy, and Ms. Nakazawa.
4
Average compensation actually paid to non-PEO NEOs in 2021 and 2022 is significantly impacted by a one-time equity award to Mark
Griffin in 2021, valued at $29 million at the time of grant. Mr. Griffin’s award was granted to reflect his role in the
creation of value in Telos ID as reflected in its purchase price in connection with the initial public offering, and to align his compensation with similarly-situated Company executives.
5
The Peer Group consists of: CrowdStrike Holdings, Inc., LiveRamp Holdings, Inc., Okta, Inc., OneSpan, Inc., Perficient, Inc.,
Qualys, Inc., Rapid7, Inc., SecureWorks Corp., Tenable Holdings, Inc., Varonis Systems, Inc., and ZScaler, Inc.
6
From registration date, Nov 20, 2020, until year end. </t>
        </is>
      </c>
      <c r="C4" s="4" t="inlineStr">
        <is>
          <t xml:space="preserve"> </t>
        </is>
      </c>
      <c r="D4" s="4" t="inlineStr">
        <is>
          <t xml:space="preserve"> </t>
        </is>
      </c>
    </row>
    <row r="5">
      <c r="A5" s="4" t="inlineStr">
        <is>
          <t>Company Selected Measure Name</t>
        </is>
      </c>
      <c r="B5" s="4" t="inlineStr">
        <is>
          <t>Total Revenue</t>
        </is>
      </c>
      <c r="C5" s="4" t="inlineStr">
        <is>
          <t xml:space="preserve"> </t>
        </is>
      </c>
      <c r="D5" s="4" t="inlineStr">
        <is>
          <t xml:space="preserve"> </t>
        </is>
      </c>
    </row>
    <row r="6">
      <c r="A6" s="4" t="inlineStr">
        <is>
          <t>Named Executive Officers, Footnote [Text Block]</t>
        </is>
      </c>
      <c r="B6" s="4" t="inlineStr">
        <is>
          <t>3
The Named Executive Officers (NEOs), other than the PEO, for 2022 were: Messrs. Bendza, Robbins, Griffin, and Malloy. For 2021,
the NEOs were: Messrs. Bendza, Malloy, Griffin, Edward Williams, Jefferson Wright, and Ms. Michele Nakazawa. For 2020, the NEOs were Messrs. Williams, Wright, Malloy, and Ms. Nakazawa.</t>
        </is>
      </c>
      <c r="C6" s="4" t="inlineStr">
        <is>
          <t xml:space="preserve"> </t>
        </is>
      </c>
      <c r="D6" s="4" t="inlineStr">
        <is>
          <t xml:space="preserve"> </t>
        </is>
      </c>
    </row>
    <row r="7">
      <c r="A7" s="4" t="inlineStr">
        <is>
          <t>Peer Group Issuers, Footnote [Text Block]</t>
        </is>
      </c>
      <c r="B7" s="4" t="inlineStr">
        <is>
          <t>5
The Peer Group consists of: CrowdStrike Holdings, Inc., LiveRamp Holdings, Inc., Okta, Inc., OneSpan, Inc., Perficient, Inc.,
Qualys, Inc., Rapid7, Inc., SecureWorks Corp., Tenable Holdings, Inc., Varonis Systems, Inc., and ZScaler, Inc.</t>
        </is>
      </c>
      <c r="C7" s="4" t="inlineStr">
        <is>
          <t xml:space="preserve"> </t>
        </is>
      </c>
      <c r="D7" s="4" t="inlineStr">
        <is>
          <t xml:space="preserve"> </t>
        </is>
      </c>
    </row>
    <row r="8">
      <c r="A8" s="4" t="inlineStr">
        <is>
          <t>PEO Total Compensation Amount</t>
        </is>
      </c>
      <c r="B8" s="5" t="n">
        <v>10727344</v>
      </c>
      <c r="C8" s="5" t="n">
        <v>12197174</v>
      </c>
      <c r="D8" s="5" t="n">
        <v>3242786</v>
      </c>
    </row>
    <row r="9">
      <c r="A9" s="4" t="inlineStr">
        <is>
          <t>PEO Actually Paid Compensation Amount</t>
        </is>
      </c>
      <c r="B9" s="5" t="n">
        <v>2383319</v>
      </c>
      <c r="C9" s="6" t="n">
        <v>3635332</v>
      </c>
      <c r="D9" s="6" t="n">
        <v>3242786</v>
      </c>
    </row>
    <row r="10">
      <c r="A10" s="4" t="inlineStr">
        <is>
          <t>Adjustment To PEO Compensation, Footnote [Text Block]</t>
        </is>
      </c>
      <c r="B10" s="4" t="inlineStr">
        <is>
          <t>2
The calculations for compensation actually paid (for both PEO and NEOs) are set forth below the footnotes to this table. Compensation actually paid or “CAP” are amounts calculated in accordance with
applicable SEC rules and do not, necessarily, correlate to the total amount of cash or equity compensation that the executive actually realized or was paid during any fiscal year. The CAP is a calculation that includes, for example, the increase
(or decrease) in value of certain elements of compensation ( i.e. i.e.
​ ​
PEO ​ ​
Non-PEO NEOs
​ ​
2022 ​ ​
2021 ​ ​
2020 ​ ​
2022 ​ ​
2021 ​ ​
2020
Summary Compensation Table Total ​ ​
$ 10,727,344 ​ ​
$ 12,197,174 ​ ​
$3,242,786 ​ ​
$ 4,645,884 ​ ​
$ 8,744,031 ​ ​
$1,398,079
Reported Value of Equity Awards ​ ​
(10,078,653) ​ ​
(11,555,141) ​ ​
— ​ ​
(4,243,650) ​ ​
(8,374,035) ​ ​
—
Year End Fair Value of Equity Awards Granted during the Year
that are Outstanding and Unvested at End of Year ​ ​
2,612,682 ​ ​
5,215,599 ​ ​
— ​ ​
1,129,533 ​ ​
3,542,591 ​ ​
—
Year over Year Change in Fair Value of Equity Awards Granted in
Prior Years that are Outstanding and Unvested at End of Year ​ ​
(2,789,110) ​ ​
— ​ ​
— ​ ​
(1,393,982) ​ ​
— ​ ​
—
Fair Value as of Vesting Date of Equity Awards Granted and
Vested in the Year ​ ​
2,095,291 ​ ​
— ​ ​
— ​ ​
861,098 ​ ​
588,667 ​ ​
—
Year over Year Change in Fair Value of Equity Awards Granted in
Prior Years that Vested in the Year ​ ​
(184,235) ​ ​
— ​ ​
— ​ ​
(393,536) ​ ​
(50,366) ​ ​
—
Fair Value at the End of the Prior Year of Equity Awards that
Failed to Meet Vesting Conditions in the Covered Fiscal Year ​ ​
— ​ ​
(2,222,300) ​ ​
— ​ ​
— ​ ​
(447,103) ​ ​
—
Value of Dividends or Other Earnings Paid on Stock or Option
Awards Not Otherwise Reflected in Fair Value or Total Compensation ​ ​
— ​ ​
— ​ ​
— ​ ​
— ​ ​
— ​ ​
—
Total Equity Award Adjustments ​ ​
(8,344,025) ​ ​
(8,561,842) ​ ​
— ​ ​
(4,040,536) ​ ​
(4,740,247) ​ ​
—
Reported Change in the Actuarial Present Value of Pension
Benefits ​ ​
— ​ ​
— ​ ​
— ​ ​
— ​ ​
— ​ ​
—
Pension Benefit Adjustments ​ ​
— ​ ​
— ​ ​
— ​ ​
— ​ ​
— ​ ​
—
Compensation Actually Paid ​ ​
2,383,319 ​ ​
3,635,332 ​ ​
3,242,786 ​ ​
605,348 ​ ​
4,003,784 ​ ​
1,398,079</t>
        </is>
      </c>
      <c r="C10" s="4" t="inlineStr">
        <is>
          <t xml:space="preserve"> </t>
        </is>
      </c>
      <c r="D10" s="4" t="inlineStr">
        <is>
          <t xml:space="preserve"> </t>
        </is>
      </c>
    </row>
    <row r="11">
      <c r="A11" s="4" t="inlineStr">
        <is>
          <t>Non-PEO NEO Average Total Compensation Amount</t>
        </is>
      </c>
      <c r="B11" s="5" t="n">
        <v>4645884</v>
      </c>
      <c r="C11" s="6" t="n">
        <v>8744031</v>
      </c>
      <c r="D11" s="6" t="n">
        <v>1398079</v>
      </c>
    </row>
    <row r="12">
      <c r="A12" s="4" t="inlineStr">
        <is>
          <t>Non-PEO NEO Average Compensation Actually Paid Amount</t>
        </is>
      </c>
      <c r="B12" s="5" t="n">
        <v>605348</v>
      </c>
      <c r="C12" s="6" t="n">
        <v>4003784</v>
      </c>
      <c r="D12" s="6" t="n">
        <v>1398079</v>
      </c>
    </row>
    <row r="13">
      <c r="A13" s="4" t="inlineStr">
        <is>
          <t>Adjustment to Non-PEO NEO Compensation Footnote [Text Block]</t>
        </is>
      </c>
      <c r="B13" s="4" t="inlineStr">
        <is>
          <t>2
The calculations for compensation actually paid (for both PEO and NEOs) are set forth below the footnotes to this table.
4
Average compensation actually paid to non-PEO NEOs in 2021 and 2022 is significantly impacted by a one-time equity award to Mark
Griffin in 2021, valued at $29 million at the time of grant. Mr. Griffin’s award was granted to reflect his role in the
creation of value in Telos ID as reflected in its purchase price in connection with the initial public offering, and to align his compensation with similarly-situated Company executives. Compensation actually paid or “CAP” are amounts calculated in accordance with
applicable SEC rules and do not, necessarily, correlate to the total amount of cash or equity compensation that the executive actually realized or was paid during any fiscal year. The CAP is a calculation that includes, for example, the increase
(or decrease) in value of certain elements of compensation ( i.e. i.e.
​ ​
PEO ​ ​
Non-PEO NEOs
​ ​
2022 ​ ​
2021 ​ ​
2020 ​ ​
2022 ​ ​
2021 ​ ​
2020
Summary Compensation Table Total ​ ​
$ 10,727,344 ​ ​
$ 12,197,174 ​ ​
$3,242,786 ​ ​
$ 4,645,884 ​ ​
$ 8,744,031 ​ ​
$1,398,079
Reported Value of Equity Awards ​ ​
(10,078,653) ​ ​
(11,555,141) ​ ​
— ​ ​
(4,243,650) ​ ​
(8,374,035) ​ ​
—
Year End Fair Value of Equity Awards Granted during the Year
that are Outstanding and Unvested at End of Year ​ ​
2,612,682 ​ ​
5,215,599 ​ ​
— ​ ​
1,129,533 ​ ​
3,542,591 ​ ​
—
Year over Year Change in Fair Value of Equity Awards Granted in
Prior Years that are Outstanding and Unvested at End of Year ​ ​
(2,789,110) ​ ​
— ​ ​
— ​ ​
(1,393,982) ​ ​
— ​ ​
—
Fair Value as of Vesting Date of Equity Awards Granted and
Vested in the Year ​ ​
2,095,291 ​ ​
— ​ ​
— ​ ​
861,098 ​ ​
588,667 ​ ​
—
Year over Year Change in Fair Value of Equity Awards Granted in
Prior Years that Vested in the Year ​ ​
(184,235) ​ ​
— ​ ​
— ​ ​
(393,536) ​ ​
(50,366) ​ ​
—
Fair Value at the End of the Prior Year of Equity Awards that
Failed to Meet Vesting Conditions in the Covered Fiscal Year ​ ​
— ​ ​
(2,222,300) ​ ​
— ​ ​
— ​ ​
(447,103) ​ ​
—
Value of Dividends or Other Earnings Paid on Stock or Option
Awards Not Otherwise Reflected in Fair Value or Total Compensation ​ ​
— ​ ​
— ​ ​
— ​ ​
— ​ ​
— ​ ​
—
Total Equity Award Adjustments ​ ​
(8,344,025) ​ ​
(8,561,842) ​ ​
— ​ ​
(4,040,536) ​ ​
(4,740,247) ​ ​
—
Reported Change in the Actuarial Present Value of Pension
Benefits ​ ​
— ​ ​
— ​ ​
— ​ ​
— ​ ​
— ​ ​
—
Pension Benefit Adjustments ​ ​
— ​ ​
— ​ ​
— ​ ​
— ​ ​
— ​ ​
—
Compensation Actually Paid ​ ​
2,383,319 ​ ​
3,635,332 ​ ​
3,242,786 ​ ​
605,348 ​ ​
4,003,784 ​ ​
1,398,079</t>
        </is>
      </c>
      <c r="C13" s="4" t="inlineStr">
        <is>
          <t xml:space="preserve"> </t>
        </is>
      </c>
      <c r="D13" s="4" t="inlineStr">
        <is>
          <t xml:space="preserve"> </t>
        </is>
      </c>
    </row>
    <row r="14">
      <c r="A14" s="4" t="inlineStr">
        <is>
          <t>Compensation Actually Paid vs. Total Shareholder Return [Text Block]</t>
        </is>
      </c>
      <c r="B14" s="4" t="inlineStr">
        <is>
          <t>Description of the Relationship Between Pay and Performance</t>
        </is>
      </c>
      <c r="C14" s="4" t="inlineStr">
        <is>
          <t xml:space="preserve"> </t>
        </is>
      </c>
      <c r="D14" s="4" t="inlineStr">
        <is>
          <t xml:space="preserve"> </t>
        </is>
      </c>
    </row>
    <row r="15">
      <c r="A15" s="4" t="inlineStr">
        <is>
          <t>Compensation Actually Paid vs. Net Income [Text Block]</t>
        </is>
      </c>
      <c r="B15" s="4" t="inlineStr">
        <is>
          <t>Description of the Relationship Between Pay and Performance</t>
        </is>
      </c>
      <c r="C15" s="4" t="inlineStr">
        <is>
          <t xml:space="preserve"> </t>
        </is>
      </c>
      <c r="D15" s="4" t="inlineStr">
        <is>
          <t xml:space="preserve"> </t>
        </is>
      </c>
    </row>
    <row r="16">
      <c r="A16" s="4" t="inlineStr">
        <is>
          <t>Compensation Actually Paid vs. Company Selected Measure [Text Block]</t>
        </is>
      </c>
      <c r="B16" s="4" t="inlineStr">
        <is>
          <t>Description of the Relationship Between Pay and Performance</t>
        </is>
      </c>
      <c r="C16" s="4" t="inlineStr">
        <is>
          <t xml:space="preserve"> </t>
        </is>
      </c>
      <c r="D16" s="4" t="inlineStr">
        <is>
          <t xml:space="preserve"> </t>
        </is>
      </c>
    </row>
    <row r="17">
      <c r="A17" s="4" t="inlineStr">
        <is>
          <t>Total Shareholder Return Vs Peer Group [Text Block]</t>
        </is>
      </c>
      <c r="B17" s="4" t="inlineStr">
        <is>
          <t xml:space="preserve">Description of the Relationship Between Pay and Performance  </t>
        </is>
      </c>
      <c r="C17" s="4" t="inlineStr">
        <is>
          <t xml:space="preserve"> </t>
        </is>
      </c>
      <c r="D17" s="4" t="inlineStr">
        <is>
          <t xml:space="preserve"> </t>
        </is>
      </c>
    </row>
    <row r="18">
      <c r="A18" s="4" t="inlineStr">
        <is>
          <t>Tabular List [Table Text Block]</t>
        </is>
      </c>
      <c r="B18" s="4" t="inlineStr">
        <is>
          <t>Most Important Financial Performance Measures for Linking Executive Pay to Company
Performance
•
Total Revenue
•
Adjusted EBITDA 1
•
Stock Price
1
Both EBITDA and Adjusted EBITDA are supplemental measures of operating performance that are not made under GAAP and do not
represent, and should not be considered as, an alternative to net loss as determined by GAAP. We define EBITDA as net (loss) income attributable to Telos, adjusted for net (loss) income attributable to non-controlling interest,
non-operating (income) expense, interest expense, provision for (benefit from) income taxes, and depreciation and amortization. We define Adjusted EBITDA as net income (loss), adjusted for non-operating expense/(income), interest expense,
provision for/(benefit from) income taxes, depreciation and amortization, restructuring expenses and stock-based compensation expense. In the Company’s opinion, Total Revenue is the single most important financial
performance measure for linking executive pay to company performance, and is therefore the company-selected measure in the Pay Versus Performance table above.</t>
        </is>
      </c>
      <c r="C18" s="4" t="inlineStr">
        <is>
          <t xml:space="preserve"> </t>
        </is>
      </c>
      <c r="D18" s="4" t="inlineStr">
        <is>
          <t xml:space="preserve"> </t>
        </is>
      </c>
    </row>
    <row r="19">
      <c r="A19" s="4" t="inlineStr">
        <is>
          <t>Total Shareholder Return Amount</t>
        </is>
      </c>
      <c r="B19" s="7" t="n">
        <v>29.94</v>
      </c>
      <c r="C19" s="8" t="n">
        <v>90.70999999999999</v>
      </c>
      <c r="D19" s="6" t="n">
        <v>194</v>
      </c>
    </row>
    <row r="20">
      <c r="A20" s="4" t="inlineStr">
        <is>
          <t>Peer Group Total Shareholder Return Amount</t>
        </is>
      </c>
      <c r="B20" s="8" t="n">
        <v>64.89</v>
      </c>
      <c r="C20" s="8" t="n">
        <v>149.93</v>
      </c>
      <c r="D20" s="8" t="n">
        <v>136.17</v>
      </c>
    </row>
    <row r="21">
      <c r="A21" s="4" t="inlineStr">
        <is>
          <t>Net Income (Loss)</t>
        </is>
      </c>
      <c r="B21" s="5" t="n">
        <v>-53428000</v>
      </c>
      <c r="C21" s="5" t="n">
        <v>-43134000</v>
      </c>
      <c r="D21" s="5" t="n">
        <v>6841000</v>
      </c>
    </row>
    <row r="22">
      <c r="A22" s="4" t="inlineStr">
        <is>
          <t>Company Selected Measure Amount</t>
        </is>
      </c>
      <c r="B22" s="6" t="n">
        <v>216887000</v>
      </c>
      <c r="C22" s="6" t="n">
        <v>242433000</v>
      </c>
      <c r="D22" s="6" t="n">
        <v>179917000</v>
      </c>
    </row>
    <row r="23">
      <c r="A23" s="4" t="inlineStr">
        <is>
          <t>PEO Name</t>
        </is>
      </c>
      <c r="B23" s="4" t="inlineStr">
        <is>
          <t>Mr. John B. Wood</t>
        </is>
      </c>
      <c r="C23" s="4" t="inlineStr">
        <is>
          <t>Mr. John B. Wood</t>
        </is>
      </c>
      <c r="D23" s="4" t="inlineStr">
        <is>
          <t>Mr. John B. Wood</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Non-GAAP Measure Description [Text Block]</t>
        </is>
      </c>
      <c r="B30" s="4" t="inlineStr">
        <is>
          <t xml:space="preserve">1
Both EBITDA and Adjusted EBITDA are supplemental measures of operating performance that are not made under GAAP and do not
represent, and should not be considered as, an alternative to net loss as determined by GAAP. We define EBITDA as net (loss) income attributable to Telos, adjusted for net (loss) income attributable to non-controlling interest,
non-operating (income) expense, interest expense, provision for (benefit from) income taxes, and depreciation and amortization. We define Adjusted EBITDA as net income (loss), adjusted for non-operating expense/(income), interest expense,
provision for/(benefit from) income taxes, depreciation and amortization, restructuring expenses and stock-based compensation expense. </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tock Price</t>
        </is>
      </c>
      <c r="C33" s="4" t="inlineStr">
        <is>
          <t xml:space="preserve"> </t>
        </is>
      </c>
      <c r="D33" s="4" t="inlineStr">
        <is>
          <t xml:space="preserve"> </t>
        </is>
      </c>
    </row>
    <row r="34">
      <c r="A34" s="4" t="inlineStr">
        <is>
          <t>PEO [Member] | Mr. John B. Wood [Member] | Total Equity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8344025</v>
      </c>
      <c r="C36" s="5" t="n">
        <v>-8561842</v>
      </c>
      <c r="D36" s="5" t="n">
        <v>0</v>
      </c>
    </row>
    <row r="37">
      <c r="A37" s="4" t="inlineStr">
        <is>
          <t>PEO [Member] | Mr. John B. Wood [Member] | Reported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0078653</v>
      </c>
      <c r="C39" s="6" t="n">
        <v>-11555141</v>
      </c>
      <c r="D39" s="6" t="n">
        <v>0</v>
      </c>
    </row>
    <row r="40">
      <c r="A40" s="4" t="inlineStr">
        <is>
          <t>PEO [Member] | Mr. John B. Wood [Member] | Year End Fair Value of Equity Awards Granted during the Year that are Outstanding and Unvested at End of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612682</v>
      </c>
      <c r="C42" s="6" t="n">
        <v>5215599</v>
      </c>
      <c r="D42" s="6" t="n">
        <v>0</v>
      </c>
    </row>
    <row r="43">
      <c r="A43" s="4" t="inlineStr">
        <is>
          <t>PEO [Member] | Mr. John B. Wood [Member] | Year over Year Change in Fair Value of Equity Awards Granted in Prior Years that are Outstanding and Unvested at End of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789110</v>
      </c>
      <c r="C45" s="6" t="n">
        <v>0</v>
      </c>
      <c r="D45" s="6" t="n">
        <v>0</v>
      </c>
    </row>
    <row r="46">
      <c r="A46" s="4" t="inlineStr">
        <is>
          <t>PEO [Member] | Mr. John B. Wood [Member] | Fair Value as of Vesting Date of Equity Awards Granted and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095291</v>
      </c>
      <c r="C48" s="6" t="n">
        <v>0</v>
      </c>
      <c r="D48" s="6" t="n">
        <v>0</v>
      </c>
    </row>
    <row r="49">
      <c r="A49" s="4" t="inlineStr">
        <is>
          <t>PEO [Member] | Mr. John B. Wood [Member] | Year over Year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84235</v>
      </c>
      <c r="C51" s="6" t="n">
        <v>0</v>
      </c>
      <c r="D51" s="6" t="n">
        <v>0</v>
      </c>
    </row>
    <row r="52">
      <c r="A52" s="4" t="inlineStr">
        <is>
          <t>PEO [Member] | Mr. John B. Wood [Member] | Fair Value at the End of the Prior Year of Equity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2222300</v>
      </c>
      <c r="D54" s="6" t="n">
        <v>0</v>
      </c>
    </row>
    <row r="55">
      <c r="A55" s="4" t="inlineStr">
        <is>
          <t>PEO [Member] | Mr. John B. Wood [Member] | Value of Dividends or Other Earnings Paid on Stock or Option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Mr. John B. Wood [Member] | Reported Change in the Actuarial Present Value of Pension Benefi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Mr. John B. Wood [Member] | Pension Benefit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Total Equity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040536</v>
      </c>
      <c r="C66" s="6" t="n">
        <v>-4740247</v>
      </c>
      <c r="D66" s="6" t="n">
        <v>0</v>
      </c>
    </row>
    <row r="67">
      <c r="A67" s="4" t="inlineStr">
        <is>
          <t>Non-PEO NEO [Member] | Reported Value of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243650</v>
      </c>
      <c r="C69" s="6" t="n">
        <v>-8374035</v>
      </c>
      <c r="D69" s="6" t="n">
        <v>0</v>
      </c>
    </row>
    <row r="70">
      <c r="A70" s="4" t="inlineStr">
        <is>
          <t>Non-PEO NEO [Member] | Year End Fair Value of Equity Awards Granted during the Year that are Outstanding and Unvested at End of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129533</v>
      </c>
      <c r="C72" s="6" t="n">
        <v>3542591</v>
      </c>
      <c r="D72" s="6" t="n">
        <v>0</v>
      </c>
    </row>
    <row r="73">
      <c r="A73" s="4" t="inlineStr">
        <is>
          <t>Non-PEO NEO [Member] | Year over Year Change in Fair Value of Equity Awards Granted in Prior Years that are Outstanding and Unvested at End of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393982</v>
      </c>
      <c r="C75" s="6" t="n">
        <v>0</v>
      </c>
      <c r="D75" s="6" t="n">
        <v>0</v>
      </c>
    </row>
    <row r="76">
      <c r="A76" s="4" t="inlineStr">
        <is>
          <t>Non-PEO NEO [Member] | Fair Value as of Vesting Date of Equity Awards Granted and Ves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861098</v>
      </c>
      <c r="C78" s="6" t="n">
        <v>588667</v>
      </c>
      <c r="D78" s="6" t="n">
        <v>0</v>
      </c>
    </row>
    <row r="79">
      <c r="A79" s="4" t="inlineStr">
        <is>
          <t>Non-PEO NEO [Member] | Year over Year Change in Fair Value of Equity Awards Granted in Prior Years that Vested in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93536</v>
      </c>
      <c r="C81" s="6" t="n">
        <v>-50366</v>
      </c>
      <c r="D81" s="6" t="n">
        <v>0</v>
      </c>
    </row>
    <row r="82">
      <c r="A82" s="4" t="inlineStr">
        <is>
          <t>Non-PEO NEO [Member] | Fair Value at the End of the Prior Year of Equity Awards that Failed to Meet Vesting Conditions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447103</v>
      </c>
      <c r="D84" s="6" t="n">
        <v>0</v>
      </c>
    </row>
    <row r="85">
      <c r="A85" s="4" t="inlineStr">
        <is>
          <t>Non-PEO NEO [Member] | Value of Dividends or Other Earnings Paid on Stock or Option Awards Not Otherwise Reflected in Fair Value or Total Compensation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Reported Change in the Actuarial Present Value of Pension Benefi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Pension Benefit Adjustment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0</v>
      </c>
      <c r="C93" s="6" t="n">
        <v>0</v>
      </c>
      <c r="D93" s="5" t="n">
        <v>0</v>
      </c>
    </row>
    <row r="94">
      <c r="A94" s="4" t="inlineStr">
        <is>
          <t>Non-PEO NEO [Member] | Mark Griffin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5" t="n">
        <v>29000000</v>
      </c>
      <c r="D9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5:52Z</dcterms:created>
  <dcterms:modified xmlns:dcterms="http://purl.org/dc/terms/" xmlns:xsi="http://www.w3.org/2001/XMLSchema-instance" xsi:type="dcterms:W3CDTF">2023-03-28T20:05:52Z</dcterms:modified>
</cp:coreProperties>
</file>